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Financial Highlights" sheetId="6" state="visible" r:id="rId6"/>
    <sheet xmlns:r="http://schemas.openxmlformats.org/officeDocument/2006/relationships" name="Schedules of Investment"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 in Gold" sheetId="10" state="visible" r:id="rId10"/>
    <sheet xmlns:r="http://schemas.openxmlformats.org/officeDocument/2006/relationships" name="Related Parties-Sponsor, Truste" sheetId="11" state="visible" r:id="rId11"/>
    <sheet xmlns:r="http://schemas.openxmlformats.org/officeDocument/2006/relationships" name="Shareholder Ownership" sheetId="12" state="visible" r:id="rId12"/>
    <sheet xmlns:r="http://schemas.openxmlformats.org/officeDocument/2006/relationships" name="Concentration of Risk" sheetId="13" state="visible" r:id="rId13"/>
    <sheet xmlns:r="http://schemas.openxmlformats.org/officeDocument/2006/relationships" name="Uncertainty Regarding The Effec" sheetId="14" state="visible" r:id="rId14"/>
    <sheet xmlns:r="http://schemas.openxmlformats.org/officeDocument/2006/relationships" name="Indemnificatio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Financial Highlights (Tables)" sheetId="18" state="visible" r:id="rId18"/>
    <sheet xmlns:r="http://schemas.openxmlformats.org/officeDocument/2006/relationships" name="Schedules of Investment (Tables" sheetId="19" state="visible" r:id="rId19"/>
    <sheet xmlns:r="http://schemas.openxmlformats.org/officeDocument/2006/relationships" name="Significant Accounting Polici_2" sheetId="20" state="visible" r:id="rId20"/>
    <sheet xmlns:r="http://schemas.openxmlformats.org/officeDocument/2006/relationships" name="Investment in Gold (Tables)" sheetId="21" state="visible" r:id="rId21"/>
    <sheet xmlns:r="http://schemas.openxmlformats.org/officeDocument/2006/relationships" name="Financial Highlights (Details) " sheetId="22" state="visible" r:id="rId22"/>
    <sheet xmlns:r="http://schemas.openxmlformats.org/officeDocument/2006/relationships" name="Schedules of Investment (Detail" sheetId="23" state="visible" r:id="rId23"/>
    <sheet xmlns:r="http://schemas.openxmlformats.org/officeDocument/2006/relationships" name="Organization (Details)"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Investment in Gold (Details) - " sheetId="28" state="visible" r:id="rId28"/>
    <sheet xmlns:r="http://schemas.openxmlformats.org/officeDocument/2006/relationships" name="Related Parties-Sponsor, Trus_2" sheetId="29" state="visible" r:id="rId29"/>
    <sheet xmlns:r="http://schemas.openxmlformats.org/officeDocument/2006/relationships" name="Shareholder Ownership (Details)"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Oct. 31, 2020</t>
        </is>
      </c>
      <c r="C2" s="2" t="inlineStr">
        <is>
          <t>Dec. 04, 2020</t>
        </is>
      </c>
    </row>
    <row r="3">
      <c r="A3" s="3" t="inlineStr">
        <is>
          <t>Document Information Line Items</t>
        </is>
      </c>
    </row>
    <row r="4">
      <c r="A4" s="4" t="inlineStr">
        <is>
          <t>Entity Registrant Name</t>
        </is>
      </c>
      <c r="B4" s="4" t="inlineStr">
        <is>
          <t>VANECK
MERK GOLD TRUST</t>
        </is>
      </c>
    </row>
    <row r="5">
      <c r="A5" s="4" t="inlineStr">
        <is>
          <t>Trading Symbol</t>
        </is>
      </c>
      <c r="B5" s="4" t="inlineStr">
        <is>
          <t>OUNZ</t>
        </is>
      </c>
    </row>
    <row r="6">
      <c r="A6" s="4" t="inlineStr">
        <is>
          <t>Document Type</t>
        </is>
      </c>
      <c r="B6" s="4" t="inlineStr">
        <is>
          <t>10-Q</t>
        </is>
      </c>
    </row>
    <row r="7">
      <c r="A7" s="4" t="inlineStr">
        <is>
          <t>Current Fiscal Year End Date</t>
        </is>
      </c>
      <c r="B7" s="4" t="inlineStr">
        <is>
          <t>--01-31</t>
        </is>
      </c>
    </row>
    <row r="8">
      <c r="A8" s="4" t="inlineStr">
        <is>
          <t>Entity Common Stock, Shares Outstanding</t>
        </is>
      </c>
      <c r="C8" s="5" t="n">
        <v>22623530</v>
      </c>
    </row>
    <row r="9">
      <c r="A9" s="4" t="inlineStr">
        <is>
          <t>Amendment Flag</t>
        </is>
      </c>
      <c r="B9" s="4" t="inlineStr">
        <is>
          <t>false</t>
        </is>
      </c>
    </row>
    <row r="10">
      <c r="A10" s="4" t="inlineStr">
        <is>
          <t>Entity Central Index Key</t>
        </is>
      </c>
      <c r="B10" s="4" t="inlineStr">
        <is>
          <t>0001546652</t>
        </is>
      </c>
    </row>
    <row r="11">
      <c r="A11" s="4" t="inlineStr">
        <is>
          <t>Entity Current Reporting Status</t>
        </is>
      </c>
      <c r="B11" s="4" t="inlineStr">
        <is>
          <t>Yes</t>
        </is>
      </c>
    </row>
    <row r="12">
      <c r="A12" s="4" t="inlineStr">
        <is>
          <t>Entity Filer Category</t>
        </is>
      </c>
      <c r="B12" s="4" t="inlineStr">
        <is>
          <t>Accelerated Filer</t>
        </is>
      </c>
    </row>
    <row r="13">
      <c r="A13" s="4" t="inlineStr">
        <is>
          <t>Document Period End Date</t>
        </is>
      </c>
      <c r="B13" s="4" t="inlineStr">
        <is>
          <t>Oct. 31,
		2020</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6459</t>
        </is>
      </c>
    </row>
    <row r="22">
      <c r="A22" s="4" t="inlineStr">
        <is>
          <t>Entity Incorporation, State or Country Code</t>
        </is>
      </c>
      <c r="B22" s="4" t="inlineStr">
        <is>
          <t>NY</t>
        </is>
      </c>
    </row>
    <row r="23">
      <c r="A23" s="4" t="inlineStr">
        <is>
          <t>Entity Tax Identification Number</t>
        </is>
      </c>
      <c r="B23" s="4" t="inlineStr">
        <is>
          <t>46-6582016</t>
        </is>
      </c>
    </row>
    <row r="24">
      <c r="A24" s="4" t="inlineStr">
        <is>
          <t>Entity Address, Address Line One</t>
        </is>
      </c>
      <c r="B24" s="4" t="inlineStr">
        <is>
          <t>c/o
Merk Investments LLC</t>
        </is>
      </c>
    </row>
    <row r="25">
      <c r="A25" s="4" t="inlineStr">
        <is>
          <t>Entity Address, Address Line Two</t>
        </is>
      </c>
      <c r="B25" s="4" t="inlineStr">
        <is>
          <t>44
Montgomery St #3730</t>
        </is>
      </c>
    </row>
    <row r="26">
      <c r="A26" s="4" t="inlineStr">
        <is>
          <t>Entity Address, City or Town</t>
        </is>
      </c>
      <c r="B26" s="4" t="inlineStr">
        <is>
          <t>San
Francisco,</t>
        </is>
      </c>
    </row>
    <row r="27">
      <c r="A27" s="4" t="inlineStr">
        <is>
          <t>Entity Address, State or Province</t>
        </is>
      </c>
      <c r="B27" s="4" t="inlineStr">
        <is>
          <t>CA</t>
        </is>
      </c>
    </row>
    <row r="28">
      <c r="A28" s="4" t="inlineStr">
        <is>
          <t>Entity Address, Postal Zip Code</t>
        </is>
      </c>
      <c r="B28" s="4" t="inlineStr">
        <is>
          <t>94104</t>
        </is>
      </c>
    </row>
    <row r="29">
      <c r="A29" s="4" t="inlineStr">
        <is>
          <t>City Area Code</t>
        </is>
      </c>
      <c r="B29" s="4" t="inlineStr">
        <is>
          <t>(650)</t>
        </is>
      </c>
    </row>
    <row r="30">
      <c r="A30" s="4" t="inlineStr">
        <is>
          <t>Local Phone Number</t>
        </is>
      </c>
      <c r="B30" s="4" t="inlineStr">
        <is>
          <t>323-4341</t>
        </is>
      </c>
    </row>
    <row r="31">
      <c r="A31" s="4" t="inlineStr">
        <is>
          <t>Title of 12(b) Security</t>
        </is>
      </c>
      <c r="B31" s="4" t="inlineStr">
        <is>
          <t>VanEck Merk Gold Shares</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Gold</t>
        </is>
      </c>
      <c r="B1" s="2" t="inlineStr">
        <is>
          <t>9 Months Ended</t>
        </is>
      </c>
    </row>
    <row r="2">
      <c r="B2" s="2" t="inlineStr">
        <is>
          <t>Oct. 31, 2020</t>
        </is>
      </c>
    </row>
    <row r="3">
      <c r="A3" s="3" t="inlineStr">
        <is>
          <t>Investment In Gold [Abstract]</t>
        </is>
      </c>
    </row>
    <row r="4">
      <c r="A4" s="4" t="inlineStr">
        <is>
          <t>INVESTMENT IN GOLD</t>
        </is>
      </c>
      <c r="B4" s="4" t="inlineStr">
        <is>
          <t xml:space="preserve">3.
INVESTMENT IN GOLD The
following represents the changes in Ounces of gold and the respective fair value at October 31, 2020:
Ounces Fair Value
Beginning balance as of February 1, 2020 125,287 $ 198,479,752
Gold bullion contributed 112,238 202,437,531
Gold bullion distributed (16,025 ) (27,858,108 )
Realized gain (loss) from gold distributed from in-kind — 5,626,134
Change in unrealized appreciation (depreciation) — 38,145,331
Ending balance as of October 31, 2020 221,500 $ 416,830,640 The
following represents the changes in Ounces of gold and the respective fair value at January 31, 2020:
Ounces Fair Value
Beginning balance as of February 1, 2019 116,515 $ 154,177,919
Gold bullion contributed 12,719 18,920,998
Gold bullion distributed (3,947 ) (5,019,758 )
Realized gain (loss) from gold distributed from in-kind — 96,601
Change in unrealized appreciation (depreciation) — 30,303,992
Ending balance as of January 31, 2020 125,287 $ 198,479,7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ies-Sponsor, Trustee, Custodian and Marketing Fees</t>
        </is>
      </c>
      <c r="B1" s="2" t="inlineStr">
        <is>
          <t>9 Months Ended</t>
        </is>
      </c>
    </row>
    <row r="2">
      <c r="B2" s="2" t="inlineStr">
        <is>
          <t>Oct. 31, 2020</t>
        </is>
      </c>
    </row>
    <row r="3">
      <c r="A3" s="3" t="inlineStr">
        <is>
          <t>Related Party Transactions [Abstract]</t>
        </is>
      </c>
    </row>
    <row r="4">
      <c r="A4" s="4" t="inlineStr">
        <is>
          <t>RELATED PARTIES-SPONSOR, TRUSTEE, CUSTODIAN AND MARKETING FEES</t>
        </is>
      </c>
      <c r="B4" s="4" t="inlineStr">
        <is>
          <t>4.
RELATED PARTIES—SPONSOR, TRUSTEE, CUSTODIAN AND MARKETING FEES Fees
paid are to the Sponsor as compensation for services performed under the Trust Agreement. Effective July 24, 2020, the Sponsor’s
fee is payable at an annualized rate of 0.25% of the Trust’s NAV, accrued on a daily basis computed on the prior Business
Day’s NAV and paid monthly in arrears. Prior to July 24, 2020, the Sponsor’s fee accrued at an annualized rate of
0.40% of the Trust’s NAV. The
Sponsor has agreed to assume the following administrative and marketing expenses incurred by the Trust: the Trustee’s monthly
fee and out-of-pocket expenses; the Custodian’s fee; the marketing support fees and expenses (including the fees and expenses
of Foreside Fund Services, LLC); expenses reimbursable under the Custody Agreement; the precious metals dealer’s fees and
expenses reimbursable under its agreement with the Sponsor; exchange listing fees; Securities and Exchange Commission registration
fees; printing and mailing costs; maintenance expenses for the Trust’s website; audit fees; and up to $100,000 per annum
in legal expenses. Affiliates
of the Trustee, as well as affiliates of the Custodian may from time to time act as Authorized Participants to purchase or sell
gold or shares for their own account, as agent for their customers and for accounts over which they exercise investment discretion. On
October 22, 2015, the Sponsor, for the benefit of the Trust, entered into a Marketing Agent Agreement (as amended to date, the
“Marketing Agreement”) with Van Eck Securities Corporation (“VanEck” or “Marketing Agent”).
Pursuant to the Marketing Agreement, VanEck provides assistance in the marketing of the shares. The obligations created by the
Marketing Agreement are obligations of the Sponsor of the Trust and any fees payable under the Marketing Agreement to VanEck are
payable from the Sponsor’s fee (as calculated and defined in the Trust Agreement). The Trust will not incur additional financial
or other performance obligations pursuant to the Marke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 Ownership</t>
        </is>
      </c>
      <c r="B1" s="2" t="inlineStr">
        <is>
          <t>9 Months Ended</t>
        </is>
      </c>
    </row>
    <row r="2">
      <c r="B2" s="2" t="inlineStr">
        <is>
          <t>Oct. 31, 2020</t>
        </is>
      </c>
    </row>
    <row r="3">
      <c r="A3" s="3" t="inlineStr">
        <is>
          <t>Organization, Consolidation and Presentation of Financial Statements [Abstract]</t>
        </is>
      </c>
    </row>
    <row r="4">
      <c r="A4" s="4" t="inlineStr">
        <is>
          <t>SHAREHOLDER OWNERSHIP</t>
        </is>
      </c>
      <c r="B4" s="4" t="inlineStr">
        <is>
          <t>5.
SHAREHOLDER OWNERSHIP Merk
Hard Currency Fund owned a market value of $2,982,496 (162,800 shares) which equates to 0.72% ownership in the Trust as of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Oct. 31, 2020</t>
        </is>
      </c>
    </row>
    <row r="3">
      <c r="A3" s="3" t="inlineStr">
        <is>
          <t>Risks and Uncertainties [Abstract]</t>
        </is>
      </c>
    </row>
    <row r="4">
      <c r="A4" s="4" t="inlineStr">
        <is>
          <t>CONCENTRATION OF RISK</t>
        </is>
      </c>
      <c r="B4" s="4" t="inlineStr">
        <is>
          <t>6.
CONCENTRATION OF RISK The
Trust’s sole business activity is the investment in gold bullion. Several factors could affect the price of gold: (i) global
gold supply and demand, which is influenced by such factors as forward selling by gold producers, purchases made by gold producers
to unwind gold hedge positions, central bank purchases and sales, and production and cost levels in major gold-producing countri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adverse effect on the Trust’s financial position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ertainty Regarding The Effect of Covid-19</t>
        </is>
      </c>
      <c r="B1" s="2" t="inlineStr">
        <is>
          <t>9 Months Ended</t>
        </is>
      </c>
    </row>
    <row r="2">
      <c r="B2" s="2" t="inlineStr">
        <is>
          <t>Oct. 31, 2020</t>
        </is>
      </c>
    </row>
    <row r="3">
      <c r="A3" s="3" t="inlineStr">
        <is>
          <t>Uncertainty Regarding The Effect Of Covid 19 [Abstract]</t>
        </is>
      </c>
    </row>
    <row r="4">
      <c r="A4" s="4" t="inlineStr">
        <is>
          <t>UNCERTAINTY REGARDING THE EFFECT OF COVID-19</t>
        </is>
      </c>
      <c r="B4" s="4" t="inlineStr">
        <is>
          <t>7.
UNCERTAINTY REGARDING THE EFFECT OF COVID-19 The
price of the Shares could be adversely affected by the effects of COVID-19 In
December 2019, a novel strain of coronavirus, COVID-19, was reported to have surfaced in Wuhan, Hubei Province, China. In January
2020, this coronavirus spread to other countries, including the United States and Europe. The World Health Organization has classified
the outbreak as a pandemic as it continues to spread. Efforts to contain the spread of this coronavirus have intensified. To date,
this coronavirus has not had a significant impact on the Trust. Although we currently expect that any disruptive impact of coronavirus
on the Trust will be temporary, this situation continues to evolve and therefore we cannot predict the extent to which the coronavirus
will directly or indirectly affect the price of the Shares. There were some signs of increased demand for physical gold in March
2020 and as a result the precious metals dealer increased coin and bar premiums; the Sponsor has updated available coins and Processing
Fees on merkgold.com/fees as information has become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9 Months Ended</t>
        </is>
      </c>
    </row>
    <row r="2">
      <c r="B2" s="2" t="inlineStr">
        <is>
          <t>Oct. 31, 2020</t>
        </is>
      </c>
    </row>
    <row r="3">
      <c r="A3" s="3" t="inlineStr">
        <is>
          <t>Indemnification [Abstract]</t>
        </is>
      </c>
    </row>
    <row r="4">
      <c r="A4" s="4" t="inlineStr">
        <is>
          <t>INDEMNIFICATION</t>
        </is>
      </c>
      <c r="B4" s="4" t="inlineStr">
        <is>
          <t>8.
INDEMNIFICATION Under
the Trust’s organizational documents, each of the Trustee (and its directors, employees and agents) and the Sponsor (and
its members, managers, directors, officers, employees, affiliates) is indemnified against any liability, cost or expense it incurs
without gross negligence, bad faith or willful misconduct on its part and without reckless disregard on its part of its obligations
and duties under the Trust’s organizational documents. The Trust’s maximum exposure under these arrangements is unknown
as this would involve future claims that may be made against the Trust that have not yet occurred. However, based on industry
experience, management believes the risk of loss is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0</t>
        </is>
      </c>
    </row>
    <row r="3">
      <c r="A3" s="3" t="inlineStr">
        <is>
          <t>Subsequent Events [Abstract]</t>
        </is>
      </c>
    </row>
    <row r="4">
      <c r="A4" s="4" t="inlineStr">
        <is>
          <t>SUBSEQUENT EVENTS</t>
        </is>
      </c>
      <c r="B4" s="4" t="inlineStr">
        <is>
          <t>9.
SUBSEQUENT EVENTS Management
has evaluated the events and transactions that have occurred through the date the financial statements were issued and noted no
items requiring adjustment of the financial statements or additional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Oct. 31, 2020</t>
        </is>
      </c>
    </row>
    <row r="3">
      <c r="A3" s="3" t="inlineStr">
        <is>
          <t>Accounting Policies [Abstract]</t>
        </is>
      </c>
    </row>
    <row r="4">
      <c r="A4" s="4" t="inlineStr">
        <is>
          <t>Valuation of Gold</t>
        </is>
      </c>
      <c r="B4" s="4" t="inlineStr">
        <is>
          <t xml:space="preserve">2.1.
Valuation of Gold Financial
Accounting Standards Board Accounting Standards Codification 820, “Fair Value Measurements and Disclosures” (“ASC
820”), provides a single definition of fair value, a hierarchy for measuring fair value and expanded disclosures about fair
value adjustments. Various
inputs are used in determining the fair value of the Trust’s assets or liabilities. These inputs are categorized into three
broad levels. Level 1 includes unadjusted prices in active markets for identical assets or liabilities. Level 2 includes other
significant observable market based inputs (including prices for similar securities, interest rates, prepayment speed, and credit
risk). Level 3 includes unobservable inputs, which may include management’s own assumptions in determining the fair value
of investments. The Trust does not hold any derivative instruments, and its assets only consist of allocated gold bullion and
gold receivable; representing gold covered by contractually binding orders for the creation of shares where the gold has not yet
been transferred to the Trust’s account and, from time to time, cash, which is used to pay expenses. The
following table summarizes the inputs used as of October 31, 2020 in determining the Trust’s investments at fair value for
purposes of ASC 820:
Level 1 Level 2 Level 3
Investment in gold $ 416,830,640 $ — $ —
Total $ 416,830,640 $ — $ — The
following table summarizes the inputs used as of January 31, 2020 in determining the Trust’s investments at fair value for
purposes of ASC 820:
Level 1 Level 2 Level 3
Investment in gold $ 198,479,752 $ — $ —
Total $ 198,479,752 $ — $ — London
Gold Delivery Bars are held by JPMorgan Chase Bank, N.A. (the “Custodian”), on behalf of the Trust, at the London,
United Kingdom vaulting premises. All gold is valued based on its Fine Ounce content, calculated by multiplying the weight of
gold by its purity; the same methodology is applied independent of the type of gold held by the Trust; similarly, the value of
up to 430 Fine Ounces of unallocated gold the Trust may hold is calculated by multiplying the number of Fine Ounces with the price
of gold determined by the Trustee as follows. The Trustee determines the net asset value (the “NAV”) of the Trust
on each day that NYSE Arca is open for regular trading, as promptly as practical after 4:00 PM New York time. The NAV of the Trust
is the aggregate value of the Trust’s assets less its estimated accrued but unpaid liabilities (which include accrued expenses).
The Trustee computes the NAV per Share by dividing the net assets of the Trust by the number of the shares outstanding on the
date the computation is made. In
determining the Trust’s NAV, the Trustee values the gold held by the Trust based on the afternoon session of the twice daily
fix of the price of a Fine Ounce of gold which starts at 3:00 PM London, England time and is performed in London by the ICE Benchmark
Administration as an independent third-party administrator (the “LBMA PM Gold Price”). The Trustee also determines
the NAV per Share. If on a day when the Trust’s NAV is being calculated the LBMA PM Gold Price for that day is not available,
the Trustee will value the gold held by the Trust based on that day’s morning session of the twice daily fix of the price
of a Fine Ounce of gold, which starts at 10:30 AM London, England time and is performed in London by the ICE Benchmark Administration
as an independent third-party administrator (the “LBMA AM Gold Price”). If no fix is available for the day, the Trustee
will value the Trust’s gold based on the most recently announced LBMA AM Gold Price or LBMA PM Gold Price. Prior to March
20, 2015, the Trustee utilized the daily fix of the price of a Fine Ounce of gold as performed by the five members of the London
gold fix, which has now been replaced by the ICE Benchmark Administration as an independent third-party administrator. </t>
        </is>
      </c>
    </row>
    <row r="5">
      <c r="A5" s="4" t="inlineStr">
        <is>
          <t>Expenses</t>
        </is>
      </c>
      <c r="B5" s="4" t="inlineStr">
        <is>
          <t xml:space="preserve">2.2.
Expenses The
Trustee issues shares to pay the Sponsor’s fee; the Sponsor pays the Trust’s ordinary expenses. The NAV of the Trust
is used to compute the Sponsor’s fee, and the Trustee subtracts from the NAV of the Trust the amount of accrued Sponsor’s
fee. To the extent the Trust issues additional shares to pay the Sponsor’s fee or sells gold to cover expenses or liabilities,
the amount of gold represented by each share will decrease. New deposits of gold, received in exchange for new shares issued by
the Trust, would not reverse this trend. </t>
        </is>
      </c>
    </row>
    <row r="6">
      <c r="A6" s="4" t="inlineStr">
        <is>
          <t>Creations and Redemptions of Shares</t>
        </is>
      </c>
      <c r="B6" s="4" t="inlineStr">
        <is>
          <t xml:space="preserve">2.3.
Creations and Redemptions of Shares Shares
are issued and redeemed by the Trust in blocks of 50,000 shares called “Baskets” in exchange for gold from certain
registered broker-dealers or other securities market participants (“Authorized Participants”). Investors that are
not Authorized Participants may also take delivery of physical gold in exchange for their shares (“Delivery Applicants”). Authorized
Participants The
Trust issues and redeems Baskets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n transactions. Multiple
Baskets may be created on the same day, provided each Basket meets the requirements described below and that the Custodian is
able to allocate gold to the Trust Allocated Account such that the Trust Unallocated Account holds no more than 430 Fine Ounces
of gold at the close of a business day.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Delivery
Applicants In
exchange for its shares and payment of a processing fee, a Delivery Applicant will be entitled to one or more bars or coins of
physical gold having approximately the total Fine Ounces represented by the shares on the day on which the Delivery Applicant’s
broker-dealer submits his or her shares to the Trust in exchange for physical gold. As it is unlikely that the total Fine Ounces
of physical gold will exactly correspond to the Fine Ounces represented by a specific number of shares, a Delivery Applicant will
likely receive some cash representing the net sale proceeds of any excess Fine Ounces (the “Cash Proceeds”). To minimize
the Cash Proceeds of any exchange, the delivery application requires that the number of shares submitted closely correspond in
Fine Ounces to the Fine Ounces of physical gold that is held or that is to be acquired by the Trust for which the delivery is
sought. Share submissions are processed in the order approved. Changes
in the shares for the nine-month period ended October 31, 2020 are as follows:
Shares Amount
Shares, beginning of period at February 1, 2020 12,817,945 $ 165,051,803
Shares issued 11,542,696 203,183,605
Shares redeemed (1,641,524 ) (27,858,127 )
Shares, end of period at October 31, 2020 22,719,117 $ 340,377,281 Changes
in the shares for the year ended January 31, 2020 are as follows:
Shares Amount
Shares, beginning of period at February 1, 2019 11,873,295 $ 150,490,404
Shares issued 1,347,199 19,581,163
Shares redeemed (402,549 ) (5,019,764 )
Shares, end of period at January 31, 2020 12,817,945 $ 165,051,803 </t>
        </is>
      </c>
    </row>
    <row r="7">
      <c r="A7" s="4" t="inlineStr">
        <is>
          <t>Income Taxes</t>
        </is>
      </c>
      <c r="B7" s="4" t="inlineStr">
        <is>
          <t xml:space="preserve">2.4.
Income Taxes The
Trust is treated as a “grantor trust” for U.S. federal tax purposes. As a result, the Trust itself is not subject
to U.S. federal income tax. Instead, the Trust’s income and expenses “flow through” to the shareholders and
the Trustee reports the Trust’s income, gains, losses and deductions to the Internal Revenue Service on that basis. The
Sponsor has evaluated whether or not there are uncertain tax positions that require financial statement recognition and has determined
that no reserves for uncertain tax positions are required as of October 31, 2020. </t>
        </is>
      </c>
    </row>
    <row r="8">
      <c r="A8" s="4" t="inlineStr">
        <is>
          <t>Revenue Recognition Policy</t>
        </is>
      </c>
      <c r="B8" s="4" t="inlineStr">
        <is>
          <t>2.5.
Revenue Recognition Policy A
gain or loss is recognized based on the difference between the selling price and the average cost method of the gold sold on a
trade dat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Oct. 31, 2020</t>
        </is>
      </c>
    </row>
    <row r="3">
      <c r="A3" s="3" t="inlineStr">
        <is>
          <t>Accounting Policies [Abstract]</t>
        </is>
      </c>
    </row>
    <row r="4">
      <c r="A4" s="4" t="inlineStr">
        <is>
          <t>Schedule of financial highlights</t>
        </is>
      </c>
      <c r="B4" s="4" t="inlineStr">
        <is>
          <t>For the For the For the For the
(unaudited) (unaudited) (unaudited) (unaudited)
Net asset value per share, beginning of period $ 19.17 $ 13.98 $ 15.48 $ 12.99
Net investment loss (a) (0.01 ) (0.02 ) (0.04 ) (0.04 )
Net realized and unrealized gain (loss) on investment in gold bullion (0.81 ) 0.82 2.91 1.83
Net change in net assets from operations (0.82 ) 0.80 2.87 1.79
Net asset value per share, end of period $ 18.35 $ 14.78 $ 18.35 $ 14.78
Total return, at net asset value (b) (4.28 )% 5.72 % 18.54 % 13.78 %
Ratio to average net assets (c)
Net investment loss (0.25 )% (0.40 )% (0.33 )% (0.40 )%
Net expenses 0.25 % 0.40 % 0.33 % 0.40 %
(a) Calculated using average shares outstanding (b) Not annualized (c)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s of Investment (Tables)</t>
        </is>
      </c>
      <c r="B1" s="2" t="inlineStr">
        <is>
          <t>9 Months Ended</t>
        </is>
      </c>
    </row>
    <row r="2">
      <c r="B2" s="2" t="inlineStr">
        <is>
          <t>Oct. 31, 2020</t>
        </is>
      </c>
    </row>
    <row r="3">
      <c r="A3" s="3" t="inlineStr">
        <is>
          <t>Schedule of Investments [Abstract]</t>
        </is>
      </c>
    </row>
    <row r="4">
      <c r="A4" s="4" t="inlineStr">
        <is>
          <t>Schedule of investments</t>
        </is>
      </c>
      <c r="B4" s="4" t="inlineStr">
        <is>
          <t>Fine Cost Value % of Net Assets
Gold bullion 221,500 $ 339,545,608 $ 416,830,640 100.00 %
Total investments 221,500 $ 339,545,608 $ 416,830,640 100.00 %
Liabilities in excess of other assets - 0.00 % (a)
Net assets $ 416,830,640 100.00 %
Fine Cost Value % of Net Assets
Gold bullion 125,287 $ 159,340,051 $ 198,479,752 100.00 %
Total investments 125,287 $ 159,340,051 $ 198,479,752 100.00 %
Liabilities in excess of other assets (9 ) 0.00 % (a)
Net assets $ 198,479,743 100.00 %
(a) Amount is less than 0.0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atements of Assets and Liabilities - USD ($)</t>
        </is>
      </c>
      <c r="B1" s="2" t="inlineStr">
        <is>
          <t>Oct. 31, 2020</t>
        </is>
      </c>
      <c r="C1" s="2" t="inlineStr">
        <is>
          <t>Jan. 31, 2020</t>
        </is>
      </c>
    </row>
    <row r="2">
      <c r="A2" s="3" t="inlineStr">
        <is>
          <t>Assets</t>
        </is>
      </c>
    </row>
    <row r="3">
      <c r="A3" s="4" t="inlineStr">
        <is>
          <t>Investments in gold bullion (cost $339,545,608 and $159,340,051, respectively)</t>
        </is>
      </c>
      <c r="B3" s="6" t="n">
        <v>416830640</v>
      </c>
      <c r="C3" s="6" t="n">
        <v>198479752</v>
      </c>
    </row>
    <row r="4">
      <c r="A4" s="4" t="inlineStr">
        <is>
          <t>Total assets</t>
        </is>
      </c>
      <c r="B4" s="5" t="n">
        <v>416830640</v>
      </c>
      <c r="C4" s="5" t="n">
        <v>198479752</v>
      </c>
    </row>
    <row r="5">
      <c r="A5" s="3" t="inlineStr">
        <is>
          <t>Liabilities</t>
        </is>
      </c>
    </row>
    <row r="6">
      <c r="A6" s="4" t="inlineStr">
        <is>
          <t>Sponsor’s fee payable</t>
        </is>
      </c>
      <c r="B6" s="4" t="inlineStr">
        <is>
          <t xml:space="preserve"> </t>
        </is>
      </c>
      <c r="C6" s="5" t="n">
        <v>9</v>
      </c>
    </row>
    <row r="7">
      <c r="A7" s="4" t="inlineStr">
        <is>
          <t>Total liabilities</t>
        </is>
      </c>
      <c r="B7" s="4" t="inlineStr">
        <is>
          <t xml:space="preserve"> </t>
        </is>
      </c>
      <c r="C7" s="5" t="n">
        <v>9</v>
      </c>
    </row>
    <row r="8">
      <c r="A8" s="4" t="inlineStr">
        <is>
          <t>Net assets</t>
        </is>
      </c>
      <c r="B8" s="5" t="n">
        <v>416830640</v>
      </c>
      <c r="C8" s="5" t="n">
        <v>198479743</v>
      </c>
    </row>
    <row r="9">
      <c r="A9" s="3" t="inlineStr">
        <is>
          <t>Net assets consists of:</t>
        </is>
      </c>
    </row>
    <row r="10">
      <c r="A10" s="4" t="inlineStr">
        <is>
          <t>Paid-in-capital</t>
        </is>
      </c>
      <c r="B10" s="5" t="n">
        <v>340377281</v>
      </c>
      <c r="C10" s="5" t="n">
        <v>165051803</v>
      </c>
    </row>
    <row r="11">
      <c r="A11" s="4" t="inlineStr">
        <is>
          <t>Accumulated earnings</t>
        </is>
      </c>
      <c r="B11" s="5" t="n">
        <v>76453359</v>
      </c>
      <c r="C11" s="5" t="n">
        <v>33427940</v>
      </c>
    </row>
    <row r="12">
      <c r="A12" s="4" t="inlineStr">
        <is>
          <t>Net assets</t>
        </is>
      </c>
      <c r="B12" s="6" t="n">
        <v>416830640</v>
      </c>
      <c r="C12" s="6" t="n">
        <v>198479743</v>
      </c>
    </row>
    <row r="13">
      <c r="A13" s="4" t="inlineStr">
        <is>
          <t>Shares issued and outstanding (no par value) (in Shares)</t>
        </is>
      </c>
      <c r="B13" s="5" t="n">
        <v>22719117</v>
      </c>
      <c r="C13" s="5" t="n">
        <v>12817945</v>
      </c>
    </row>
    <row r="14">
      <c r="A14" s="4" t="inlineStr">
        <is>
          <t>Net asset value per share (in Dollars per share)</t>
        </is>
      </c>
      <c r="B14" s="7" t="n">
        <v>18.35</v>
      </c>
      <c r="C14" s="7" t="n">
        <v>1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9 Months Ended</t>
        </is>
      </c>
    </row>
    <row r="2">
      <c r="B2" s="2" t="inlineStr">
        <is>
          <t>Oct. 31, 2020</t>
        </is>
      </c>
    </row>
    <row r="3">
      <c r="A3" s="3" t="inlineStr">
        <is>
          <t>Accounting Policies [Abstract]</t>
        </is>
      </c>
    </row>
    <row r="4">
      <c r="A4" s="4" t="inlineStr">
        <is>
          <t>Schedule of investments at fair value</t>
        </is>
      </c>
      <c r="B4" s="4" t="inlineStr">
        <is>
          <t xml:space="preserve">Level 1 Level 2 Level 3
Investment in gold $ 416,830,640 $ — $ —
Total $ 416,830,640 $ — $ —
Level 1 Level 2 Level 3
Investment in gold $ 198,479,752 $ — $ —
Total $ 198,479,752 $ — $ — </t>
        </is>
      </c>
    </row>
    <row r="5">
      <c r="A5" s="4" t="inlineStr">
        <is>
          <t>Schedule of Stockholders Equity [Table Text Block]</t>
        </is>
      </c>
      <c r="B5" s="4" t="inlineStr">
        <is>
          <t xml:space="preserve">Shares Amount
Shares, beginning of period at February 1, 2020 12,817,945 $ 165,051,803
Shares issued 11,542,696 203,183,605
Shares redeemed (1,641,524 ) (27,858,127 )
Shares, end of period at October 31, 2020 22,719,117 $ 340,377,281
Shares Amount
Shares, beginning of period at February 1, 2019 11,873,295 $ 150,490,404
Shares issued 1,347,199 19,581,163
Shares redeemed (402,549 ) (5,019,764 )
Shares, end of period at January 31, 2020 12,817,945 $ 165,051,8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Gold (Tables)</t>
        </is>
      </c>
      <c r="B1" s="2" t="inlineStr">
        <is>
          <t>9 Months Ended</t>
        </is>
      </c>
    </row>
    <row r="2">
      <c r="B2" s="2" t="inlineStr">
        <is>
          <t>Oct. 31, 2020</t>
        </is>
      </c>
    </row>
    <row r="3">
      <c r="A3" s="3" t="inlineStr">
        <is>
          <t>Investment In Gold [Abstract]</t>
        </is>
      </c>
    </row>
    <row r="4">
      <c r="A4" s="4" t="inlineStr">
        <is>
          <t>Schedule of changes in ounces of gold and fair value</t>
        </is>
      </c>
      <c r="B4" s="4" t="inlineStr">
        <is>
          <t xml:space="preserve">Ounces Fair Value
Beginning balance as of February 1, 2020 125,287 $ 198,479,752
Gold bullion contributed 112,238 202,437,531
Gold bullion distributed (16,025 ) (27,858,108 )
Realized gain (loss) from gold distributed from in-kind — 5,626,134
Change in unrealized appreciation (depreciation) — 38,145,331
Ending balance as of October 31, 2020 221,500 $ 416,830,640
Ounces Fair Value
Beginning balance as of February 1, 2019 116,515 $ 154,177,919
Gold bullion contributed 12,719 18,920,998
Gold bullion distributed (3,947 ) (5,019,758 )
Realized gain (loss) from gold distributed from in-kind — 96,601
Change in unrealized appreciation (depreciation) — 30,303,992
Ending balance as of January 31, 2020 125,287 $ 198,479,7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44" customWidth="1" min="2" max="2"/>
    <col width="15" customWidth="1" min="3" max="3"/>
    <col width="14" customWidth="1" min="4" max="4"/>
    <col width="15" customWidth="1" min="5" max="5"/>
    <col width="14" customWidth="1" min="6" max="6"/>
  </cols>
  <sheetData>
    <row r="1">
      <c r="A1" s="1" t="inlineStr">
        <is>
          <t>Financial Highlights (Details) - Schedule of financial highlights - $ / shares</t>
        </is>
      </c>
      <c r="C1" s="2" t="inlineStr">
        <is>
          <t>3 Months Ended</t>
        </is>
      </c>
      <c r="E1" s="2" t="inlineStr">
        <is>
          <t>9 Months Ended</t>
        </is>
      </c>
    </row>
    <row r="2">
      <c r="C2" s="2" t="inlineStr">
        <is>
          <t>Oct. 31, 2020</t>
        </is>
      </c>
      <c r="D2" s="2" t="inlineStr">
        <is>
          <t>Oct. 31, 2019</t>
        </is>
      </c>
      <c r="E2" s="2" t="inlineStr">
        <is>
          <t>Oct. 31, 2020</t>
        </is>
      </c>
      <c r="F2" s="2" t="inlineStr">
        <is>
          <t>Oct. 31, 2019</t>
        </is>
      </c>
    </row>
    <row r="3">
      <c r="A3" s="3" t="inlineStr">
        <is>
          <t>Schedule of financial highlights [Abstract]</t>
        </is>
      </c>
    </row>
    <row r="4">
      <c r="A4" s="4" t="inlineStr">
        <is>
          <t>Net asset value per share, beginning of period</t>
        </is>
      </c>
      <c r="C4" s="7" t="n">
        <v>19.17</v>
      </c>
      <c r="D4" s="7" t="n">
        <v>13.98</v>
      </c>
      <c r="E4" s="7" t="n">
        <v>15.48</v>
      </c>
      <c r="F4" s="7" t="n">
        <v>12.99</v>
      </c>
    </row>
    <row r="5">
      <c r="A5" s="4" t="inlineStr">
        <is>
          <t>Net investment loss</t>
        </is>
      </c>
      <c r="B5" s="4" t="inlineStr">
        <is>
          <t>[1]</t>
        </is>
      </c>
      <c r="C5" s="8" t="n">
        <v>-0.01</v>
      </c>
      <c r="D5" s="8" t="n">
        <v>-0.02</v>
      </c>
      <c r="E5" s="8" t="n">
        <v>-0.04</v>
      </c>
      <c r="F5" s="8" t="n">
        <v>-0.04</v>
      </c>
    </row>
    <row r="6">
      <c r="A6" s="4" t="inlineStr">
        <is>
          <t>Net realized and unrealized gain (loss) on investment in gold bullion</t>
        </is>
      </c>
      <c r="C6" s="8" t="n">
        <v>-0.8100000000000001</v>
      </c>
      <c r="D6" s="8" t="n">
        <v>0.82</v>
      </c>
      <c r="E6" s="8" t="n">
        <v>2.91</v>
      </c>
      <c r="F6" s="8" t="n">
        <v>1.83</v>
      </c>
    </row>
    <row r="7">
      <c r="A7" s="4" t="inlineStr">
        <is>
          <t>Net change in net assets from operations</t>
        </is>
      </c>
      <c r="C7" s="8" t="n">
        <v>-0.82</v>
      </c>
      <c r="D7" s="8" t="n">
        <v>0.8</v>
      </c>
      <c r="E7" s="8" t="n">
        <v>2.87</v>
      </c>
      <c r="F7" s="8" t="n">
        <v>1.79</v>
      </c>
    </row>
    <row r="8">
      <c r="A8" s="4" t="inlineStr">
        <is>
          <t>Net asset value per share, end of period</t>
        </is>
      </c>
      <c r="C8" s="7" t="n">
        <v>18.35</v>
      </c>
      <c r="D8" s="7" t="n">
        <v>14.78</v>
      </c>
      <c r="E8" s="7" t="n">
        <v>18.35</v>
      </c>
      <c r="F8" s="7" t="n">
        <v>14.78</v>
      </c>
    </row>
    <row r="9">
      <c r="A9" s="4" t="inlineStr">
        <is>
          <t>Total return, at net asset value</t>
        </is>
      </c>
      <c r="B9" s="4" t="inlineStr">
        <is>
          <t>[2]</t>
        </is>
      </c>
      <c r="C9" s="4" t="inlineStr">
        <is>
          <t>(4.28%)</t>
        </is>
      </c>
      <c r="D9" s="4" t="inlineStr">
        <is>
          <t>5.72%</t>
        </is>
      </c>
      <c r="E9" s="4" t="inlineStr">
        <is>
          <t>18.54%</t>
        </is>
      </c>
      <c r="F9" s="4" t="inlineStr">
        <is>
          <t>13.78%</t>
        </is>
      </c>
    </row>
    <row r="10">
      <c r="A10" s="3" t="inlineStr">
        <is>
          <t>Ratio to average net assets(c)</t>
        </is>
      </c>
    </row>
    <row r="11">
      <c r="A11" s="4" t="inlineStr">
        <is>
          <t>Net investment loss</t>
        </is>
      </c>
      <c r="B11" s="4" t="inlineStr">
        <is>
          <t>[3]</t>
        </is>
      </c>
      <c r="C11" s="4" t="inlineStr">
        <is>
          <t>(0.25%)</t>
        </is>
      </c>
      <c r="D11" s="4" t="inlineStr">
        <is>
          <t>(0.40%)</t>
        </is>
      </c>
      <c r="E11" s="4" t="inlineStr">
        <is>
          <t>(0.33%)</t>
        </is>
      </c>
      <c r="F11" s="4" t="inlineStr">
        <is>
          <t>(0.40%)</t>
        </is>
      </c>
    </row>
    <row r="12">
      <c r="A12" s="4" t="inlineStr">
        <is>
          <t>Net expenses</t>
        </is>
      </c>
      <c r="B12" s="4" t="inlineStr">
        <is>
          <t>[3]</t>
        </is>
      </c>
      <c r="C12" s="4" t="inlineStr">
        <is>
          <t>0.25%</t>
        </is>
      </c>
      <c r="D12" s="4" t="inlineStr">
        <is>
          <t>0.40%</t>
        </is>
      </c>
      <c r="E12" s="4" t="inlineStr">
        <is>
          <t>0.33%</t>
        </is>
      </c>
      <c r="F12" s="4" t="inlineStr">
        <is>
          <t>0.40%</t>
        </is>
      </c>
    </row>
    <row r="13"/>
    <row r="14">
      <c r="A14" s="4" t="inlineStr">
        <is>
          <t>[1]</t>
        </is>
      </c>
      <c r="B14" s="4" t="inlineStr">
        <is>
          <t>Calculated using average shares outstanding</t>
        </is>
      </c>
    </row>
    <row r="15">
      <c r="A15" s="4" t="inlineStr">
        <is>
          <t>[2]</t>
        </is>
      </c>
      <c r="B15" s="4" t="inlineStr">
        <is>
          <t>Not annualized</t>
        </is>
      </c>
    </row>
    <row r="16">
      <c r="A16" s="4" t="inlineStr">
        <is>
          <t>[3]</t>
        </is>
      </c>
      <c r="B16" s="4" t="inlineStr">
        <is>
          <t>Annualized</t>
        </is>
      </c>
    </row>
  </sheetData>
  <mergeCells count="7">
    <mergeCell ref="A1:B2"/>
    <mergeCell ref="C1:D1"/>
    <mergeCell ref="E1:F1"/>
    <mergeCell ref="A13:E13"/>
    <mergeCell ref="B14:E14"/>
    <mergeCell ref="B15:E15"/>
    <mergeCell ref="B16:E1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27" customWidth="1" min="2" max="2"/>
    <col width="23" customWidth="1" min="3" max="3"/>
    <col width="23" customWidth="1" min="4" max="4"/>
  </cols>
  <sheetData>
    <row r="1">
      <c r="A1" s="1" t="inlineStr">
        <is>
          <t>Schedules of Investment (Details) - Schedule of investment</t>
        </is>
      </c>
      <c r="C1" s="2" t="inlineStr">
        <is>
          <t>9 Months Ended</t>
        </is>
      </c>
      <c r="D1" s="2" t="inlineStr">
        <is>
          <t>12 Months Ended</t>
        </is>
      </c>
    </row>
    <row r="2">
      <c r="C2" s="2" t="inlineStr">
        <is>
          <t>Oct. 31, 2020USD ($)oz</t>
        </is>
      </c>
      <c r="D2" s="2" t="inlineStr">
        <is>
          <t>Jan. 31, 2020USD ($)oz</t>
        </is>
      </c>
    </row>
    <row r="3">
      <c r="A3" s="4" t="inlineStr">
        <is>
          <t>Gold bullion [Member]</t>
        </is>
      </c>
    </row>
    <row r="4">
      <c r="A4" s="3" t="inlineStr">
        <is>
          <t>Summary of Investment Holdings [Line Items]</t>
        </is>
      </c>
    </row>
    <row r="5">
      <c r="A5" s="4" t="inlineStr">
        <is>
          <t>Fine Ounces (in Ounces) | oz</t>
        </is>
      </c>
      <c r="C5" s="5" t="n">
        <v>221500</v>
      </c>
      <c r="D5" s="5" t="n">
        <v>125287</v>
      </c>
    </row>
    <row r="6">
      <c r="A6" s="4" t="inlineStr">
        <is>
          <t>Cost</t>
        </is>
      </c>
      <c r="C6" s="6" t="n">
        <v>339545608</v>
      </c>
      <c r="D6" s="6" t="n">
        <v>159340051</v>
      </c>
    </row>
    <row r="7">
      <c r="A7" s="4" t="inlineStr">
        <is>
          <t>Value</t>
        </is>
      </c>
      <c r="C7" s="6" t="n">
        <v>416830640</v>
      </c>
      <c r="D7" s="6" t="n">
        <v>198479752</v>
      </c>
    </row>
    <row r="8">
      <c r="A8" s="4" t="inlineStr">
        <is>
          <t>% of Net Assets</t>
        </is>
      </c>
      <c r="C8" s="4" t="inlineStr">
        <is>
          <t>100.00%</t>
        </is>
      </c>
      <c r="D8" s="4" t="inlineStr">
        <is>
          <t>100.00%</t>
        </is>
      </c>
    </row>
    <row r="9">
      <c r="A9" s="4" t="inlineStr">
        <is>
          <t>Total investments [Member]</t>
        </is>
      </c>
    </row>
    <row r="10">
      <c r="A10" s="3" t="inlineStr">
        <is>
          <t>Summary of Investment Holdings [Line Items]</t>
        </is>
      </c>
    </row>
    <row r="11">
      <c r="A11" s="4" t="inlineStr">
        <is>
          <t>Fine Ounces (in Ounces) | oz</t>
        </is>
      </c>
      <c r="C11" s="5" t="n">
        <v>221500</v>
      </c>
      <c r="D11" s="5" t="n">
        <v>125287</v>
      </c>
    </row>
    <row r="12">
      <c r="A12" s="4" t="inlineStr">
        <is>
          <t>Cost</t>
        </is>
      </c>
      <c r="C12" s="6" t="n">
        <v>339545608</v>
      </c>
      <c r="D12" s="6" t="n">
        <v>159340051</v>
      </c>
    </row>
    <row r="13">
      <c r="A13" s="4" t="inlineStr">
        <is>
          <t>Value</t>
        </is>
      </c>
      <c r="C13" s="6" t="n">
        <v>416830640</v>
      </c>
      <c r="D13" s="6" t="n">
        <v>198479752</v>
      </c>
    </row>
    <row r="14">
      <c r="A14" s="4" t="inlineStr">
        <is>
          <t>% of Net Assets</t>
        </is>
      </c>
      <c r="C14" s="4" t="inlineStr">
        <is>
          <t>100.00%</t>
        </is>
      </c>
      <c r="D14" s="4" t="inlineStr">
        <is>
          <t>100.00%</t>
        </is>
      </c>
    </row>
    <row r="15">
      <c r="A15" s="4" t="inlineStr">
        <is>
          <t>Liabilities in excess of other assets [Member]</t>
        </is>
      </c>
    </row>
    <row r="16">
      <c r="A16" s="3" t="inlineStr">
        <is>
          <t>Summary of Investment Holdings [Line Items]</t>
        </is>
      </c>
    </row>
    <row r="17">
      <c r="A17" s="4" t="inlineStr">
        <is>
          <t>Value</t>
        </is>
      </c>
      <c r="C17" s="4" t="inlineStr">
        <is>
          <t xml:space="preserve"> </t>
        </is>
      </c>
      <c r="D17" s="6" t="n">
        <v>-9</v>
      </c>
    </row>
    <row r="18">
      <c r="A18" s="4" t="inlineStr">
        <is>
          <t>% of Net Assets</t>
        </is>
      </c>
      <c r="B18" s="4" t="inlineStr">
        <is>
          <t>[1]</t>
        </is>
      </c>
      <c r="C18" s="4" t="inlineStr">
        <is>
          <t>0.00%</t>
        </is>
      </c>
      <c r="D18" s="4" t="inlineStr">
        <is>
          <t>0.00%</t>
        </is>
      </c>
    </row>
    <row r="19">
      <c r="A19" s="4" t="inlineStr">
        <is>
          <t>Net assets [Member]</t>
        </is>
      </c>
    </row>
    <row r="20">
      <c r="A20" s="3" t="inlineStr">
        <is>
          <t>Summary of Investment Holdings [Line Items]</t>
        </is>
      </c>
    </row>
    <row r="21">
      <c r="A21" s="4" t="inlineStr">
        <is>
          <t>Value</t>
        </is>
      </c>
      <c r="C21" s="6" t="n">
        <v>416830640</v>
      </c>
      <c r="D21" s="6" t="n">
        <v>198479743</v>
      </c>
    </row>
    <row r="22">
      <c r="A22" s="4" t="inlineStr">
        <is>
          <t>% of Net Assets</t>
        </is>
      </c>
      <c r="C22" s="4" t="inlineStr">
        <is>
          <t>100.00%</t>
        </is>
      </c>
      <c r="D22" s="4" t="inlineStr">
        <is>
          <t>100.00%</t>
        </is>
      </c>
    </row>
    <row r="23"/>
    <row r="24">
      <c r="A24" s="4" t="inlineStr">
        <is>
          <t>[1]</t>
        </is>
      </c>
      <c r="B24" s="4" t="inlineStr">
        <is>
          <t>Amount is less than 0.005%</t>
        </is>
      </c>
    </row>
  </sheetData>
  <mergeCells count="3">
    <mergeCell ref="A1:B2"/>
    <mergeCell ref="A23:C23"/>
    <mergeCell ref="B24:C2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9" customWidth="1" min="2" max="2"/>
  </cols>
  <sheetData>
    <row r="1">
      <c r="A1" s="1" t="inlineStr">
        <is>
          <t>Organization (Details)</t>
        </is>
      </c>
      <c r="B1" s="2" t="inlineStr">
        <is>
          <t>May 06, 2014$ / sharesshares</t>
        </is>
      </c>
    </row>
    <row r="2">
      <c r="A2" s="3" t="inlineStr">
        <is>
          <t>Accounting Policies [Abstract]</t>
        </is>
      </c>
    </row>
    <row r="3">
      <c r="A3" s="4" t="inlineStr">
        <is>
          <t>Number of gold</t>
        </is>
      </c>
      <c r="B3" s="5" t="n">
        <v>1000</v>
      </c>
    </row>
    <row r="4">
      <c r="A4" s="4" t="inlineStr">
        <is>
          <t>Ounces of gold in exchange for shares | shares</t>
        </is>
      </c>
      <c r="B4" s="5" t="n">
        <v>100000</v>
      </c>
    </row>
    <row r="5">
      <c r="A5" s="4" t="inlineStr">
        <is>
          <t>Price of ounce gold | $ / shares</t>
        </is>
      </c>
      <c r="B5" s="7" t="n">
        <v>1306.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7" customWidth="1" min="2" max="2"/>
  </cols>
  <sheetData>
    <row r="1">
      <c r="A1" s="1" t="inlineStr">
        <is>
          <t>Significant Accounting Policies (Details)</t>
        </is>
      </c>
      <c r="B1" s="2" t="inlineStr">
        <is>
          <t>9 Months Ended</t>
        </is>
      </c>
    </row>
    <row r="2">
      <c r="B2" s="2" t="inlineStr">
        <is>
          <t>Oct. 31, 2020USD ($)shares</t>
        </is>
      </c>
    </row>
    <row r="3">
      <c r="A3" s="3" t="inlineStr">
        <is>
          <t>Accounting Policies [Abstract]</t>
        </is>
      </c>
    </row>
    <row r="4">
      <c r="A4" s="4" t="inlineStr">
        <is>
          <t>Shares issued and redeemed by trust in blocks | shares</t>
        </is>
      </c>
      <c r="B4" s="5" t="n">
        <v>50000</v>
      </c>
    </row>
    <row r="5">
      <c r="A5" s="4" t="inlineStr">
        <is>
          <t>Transaction fee | $</t>
        </is>
      </c>
      <c r="B5" s="6" t="n">
        <v>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investments at fair value - USD ($)</t>
        </is>
      </c>
      <c r="B1" s="2" t="inlineStr">
        <is>
          <t>Oct. 31, 2020</t>
        </is>
      </c>
      <c r="C1" s="2" t="inlineStr">
        <is>
          <t>Jan. 31, 2020</t>
        </is>
      </c>
    </row>
    <row r="2">
      <c r="A2" s="4" t="inlineStr">
        <is>
          <t>Level 1 [Member]</t>
        </is>
      </c>
    </row>
    <row r="3">
      <c r="A3" s="3" t="inlineStr">
        <is>
          <t>Significant Accounting Policies (Details) - Schedule of investments at fair value [Line Items]</t>
        </is>
      </c>
    </row>
    <row r="4">
      <c r="A4" s="4" t="inlineStr">
        <is>
          <t>Investment in gold</t>
        </is>
      </c>
      <c r="B4" s="6" t="n">
        <v>416830640</v>
      </c>
      <c r="C4" s="6" t="n">
        <v>198479752</v>
      </c>
    </row>
    <row r="5">
      <c r="A5" s="4" t="inlineStr">
        <is>
          <t>Total</t>
        </is>
      </c>
      <c r="B5" s="5" t="n">
        <v>416830640</v>
      </c>
      <c r="C5" s="5" t="n">
        <v>198479752</v>
      </c>
    </row>
    <row r="6">
      <c r="A6" s="4" t="inlineStr">
        <is>
          <t>Level 2 [Member]</t>
        </is>
      </c>
    </row>
    <row r="7">
      <c r="A7" s="3" t="inlineStr">
        <is>
          <t>Significant Accounting Policies (Details) - Schedule of investments at fair value [Line Items]</t>
        </is>
      </c>
    </row>
    <row r="8">
      <c r="A8" s="4" t="inlineStr">
        <is>
          <t>Investment in gold</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Level 3 [Member]</t>
        </is>
      </c>
    </row>
    <row r="11">
      <c r="A11" s="3" t="inlineStr">
        <is>
          <t>Significant Accounting Policies (Details) - Schedule of investments at fair value [Line Items]</t>
        </is>
      </c>
    </row>
    <row r="12">
      <c r="A12" s="4" t="inlineStr">
        <is>
          <t>Investment in gold</t>
        </is>
      </c>
      <c r="B12" s="4" t="inlineStr">
        <is>
          <t xml:space="preserve"> </t>
        </is>
      </c>
      <c r="C12" s="4" t="inlineStr">
        <is>
          <t xml:space="preserve"> </t>
        </is>
      </c>
    </row>
    <row r="13">
      <c r="A13" s="4" t="inlineStr">
        <is>
          <t>Total</t>
        </is>
      </c>
      <c r="B13" s="4" t="inlineStr">
        <is>
          <t xml:space="preserve"> </t>
        </is>
      </c>
      <c r="C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changes in shares - USD ($)</t>
        </is>
      </c>
      <c r="B1" s="2" t="inlineStr">
        <is>
          <t>9 Months Ended</t>
        </is>
      </c>
      <c r="C1" s="2" t="inlineStr">
        <is>
          <t>12 Months Ended</t>
        </is>
      </c>
    </row>
    <row r="2">
      <c r="B2" s="2" t="inlineStr">
        <is>
          <t>Oct. 31, 2020</t>
        </is>
      </c>
      <c r="C2" s="2" t="inlineStr">
        <is>
          <t>Jan. 31, 2020</t>
        </is>
      </c>
    </row>
    <row r="3">
      <c r="A3" s="3" t="inlineStr">
        <is>
          <t>Schedule of changes in shares [Abstract]</t>
        </is>
      </c>
    </row>
    <row r="4">
      <c r="A4" s="4" t="inlineStr">
        <is>
          <t>Shares, beginning of period</t>
        </is>
      </c>
      <c r="B4" s="5" t="n">
        <v>12817945</v>
      </c>
      <c r="C4" s="5" t="n">
        <v>11873295</v>
      </c>
    </row>
    <row r="5">
      <c r="A5" s="4" t="inlineStr">
        <is>
          <t>Amount, shares, beginning of period</t>
        </is>
      </c>
      <c r="B5" s="6" t="n">
        <v>165051803</v>
      </c>
      <c r="C5" s="6" t="n">
        <v>150490404</v>
      </c>
    </row>
    <row r="6">
      <c r="A6" s="4" t="inlineStr">
        <is>
          <t>Shares issued</t>
        </is>
      </c>
      <c r="B6" s="5" t="n">
        <v>11542696</v>
      </c>
      <c r="C6" s="5" t="n">
        <v>1347199</v>
      </c>
    </row>
    <row r="7">
      <c r="A7" s="4" t="inlineStr">
        <is>
          <t>Amount, shares issued</t>
        </is>
      </c>
      <c r="B7" s="6" t="n">
        <v>203183605</v>
      </c>
      <c r="C7" s="6" t="n">
        <v>19581163</v>
      </c>
    </row>
    <row r="8">
      <c r="A8" s="4" t="inlineStr">
        <is>
          <t>Shares redeemed</t>
        </is>
      </c>
      <c r="B8" s="5" t="n">
        <v>-1641524</v>
      </c>
      <c r="C8" s="5" t="n">
        <v>-402549</v>
      </c>
    </row>
    <row r="9">
      <c r="A9" s="4" t="inlineStr">
        <is>
          <t>Amount, shares redeemed</t>
        </is>
      </c>
      <c r="B9" s="6" t="n">
        <v>-27858127</v>
      </c>
      <c r="C9" s="6" t="n">
        <v>-5019764</v>
      </c>
    </row>
    <row r="10">
      <c r="A10" s="4" t="inlineStr">
        <is>
          <t>Shares, end of period</t>
        </is>
      </c>
      <c r="B10" s="5" t="n">
        <v>22719117</v>
      </c>
      <c r="C10" s="5" t="n">
        <v>12817945</v>
      </c>
    </row>
    <row r="11">
      <c r="A11" s="4" t="inlineStr">
        <is>
          <t>Amount, shares, end of period</t>
        </is>
      </c>
      <c r="B11" s="6" t="n">
        <v>340377281</v>
      </c>
      <c r="C11" s="6" t="n">
        <v>1650518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Investment in Gold (Details) - Schedule of changes in ounces of gold and fair value - Ounces of Gold [Member]</t>
        </is>
      </c>
      <c r="B1" s="2" t="inlineStr">
        <is>
          <t>9 Months Ended</t>
        </is>
      </c>
      <c r="C1" s="2" t="inlineStr">
        <is>
          <t>12 Months Ended</t>
        </is>
      </c>
    </row>
    <row r="2">
      <c r="B2" s="2" t="inlineStr">
        <is>
          <t>Oct. 31, 2020USD ($)oz</t>
        </is>
      </c>
      <c r="C2" s="2" t="inlineStr">
        <is>
          <t>Jan. 31, 2020USD ($)oz</t>
        </is>
      </c>
    </row>
    <row r="3">
      <c r="A3" s="3" t="inlineStr">
        <is>
          <t>Investment in Gold (Details) - Schedule of changes in ounces of gold and fair value [Line Items]</t>
        </is>
      </c>
    </row>
    <row r="4">
      <c r="A4" s="4" t="inlineStr">
        <is>
          <t>Beginning balance | oz</t>
        </is>
      </c>
      <c r="B4" s="5" t="n">
        <v>125287</v>
      </c>
      <c r="C4" s="5" t="n">
        <v>116515</v>
      </c>
    </row>
    <row r="5">
      <c r="A5" s="4" t="inlineStr">
        <is>
          <t>Beginning balance, Fair Value | $</t>
        </is>
      </c>
      <c r="B5" s="6" t="n">
        <v>198479752</v>
      </c>
      <c r="C5" s="6" t="n">
        <v>154177919</v>
      </c>
    </row>
    <row r="6">
      <c r="A6" s="4" t="inlineStr">
        <is>
          <t>Gold bullion contributed | oz</t>
        </is>
      </c>
      <c r="B6" s="5" t="n">
        <v>112238</v>
      </c>
      <c r="C6" s="5" t="n">
        <v>12719</v>
      </c>
    </row>
    <row r="7">
      <c r="A7" s="4" t="inlineStr">
        <is>
          <t>Gold bullion contributed, Fair value | $</t>
        </is>
      </c>
      <c r="B7" s="6" t="n">
        <v>202437531</v>
      </c>
      <c r="C7" s="6" t="n">
        <v>18920998</v>
      </c>
    </row>
    <row r="8">
      <c r="A8" s="4" t="inlineStr">
        <is>
          <t>Gold bullion distributed | oz</t>
        </is>
      </c>
      <c r="B8" s="5" t="n">
        <v>-16025</v>
      </c>
      <c r="C8" s="5" t="n">
        <v>-3947</v>
      </c>
    </row>
    <row r="9">
      <c r="A9" s="4" t="inlineStr">
        <is>
          <t>Gold bullion distributed, Fair value | $</t>
        </is>
      </c>
      <c r="B9" s="6" t="n">
        <v>-27858108</v>
      </c>
      <c r="C9" s="6" t="n">
        <v>-5019758</v>
      </c>
    </row>
    <row r="10">
      <c r="A10" s="4" t="inlineStr">
        <is>
          <t>Realized gain (loss) from gold distributed from in-kind | oz</t>
        </is>
      </c>
      <c r="B10" s="4" t="inlineStr">
        <is>
          <t xml:space="preserve"> </t>
        </is>
      </c>
      <c r="C10" s="4" t="inlineStr">
        <is>
          <t xml:space="preserve"> </t>
        </is>
      </c>
    </row>
    <row r="11">
      <c r="A11" s="4" t="inlineStr">
        <is>
          <t>Realized gain (loss) from gold distributed from in-kind, Fair value | $</t>
        </is>
      </c>
      <c r="B11" s="6" t="n">
        <v>5626134</v>
      </c>
      <c r="C11" s="6" t="n">
        <v>96601</v>
      </c>
    </row>
    <row r="12">
      <c r="A12" s="4" t="inlineStr">
        <is>
          <t>Change in unrealized appreciation (depreciation) | oz</t>
        </is>
      </c>
      <c r="B12" s="4" t="inlineStr">
        <is>
          <t xml:space="preserve"> </t>
        </is>
      </c>
      <c r="C12" s="4" t="inlineStr">
        <is>
          <t xml:space="preserve"> </t>
        </is>
      </c>
    </row>
    <row r="13">
      <c r="A13" s="4" t="inlineStr">
        <is>
          <t>Change in unrealized appreciation (depreciation), Fair value | $</t>
        </is>
      </c>
      <c r="B13" s="6" t="n">
        <v>38145331</v>
      </c>
      <c r="C13" s="6" t="n">
        <v>30303992</v>
      </c>
    </row>
    <row r="14">
      <c r="A14" s="4" t="inlineStr">
        <is>
          <t>Ending balance | oz</t>
        </is>
      </c>
      <c r="B14" s="5" t="n">
        <v>221500</v>
      </c>
      <c r="C14" s="5" t="n">
        <v>125287</v>
      </c>
    </row>
    <row r="15">
      <c r="A15" s="4" t="inlineStr">
        <is>
          <t>Ending balance, Fair value | $</t>
        </is>
      </c>
      <c r="B15" s="6" t="n">
        <v>416830640</v>
      </c>
      <c r="C15" s="6" t="n">
        <v>1984797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ies-Sponsor, Trustee, Custodian and Marketing Fees (Details)</t>
        </is>
      </c>
      <c r="B1" s="2" t="inlineStr">
        <is>
          <t>9 Months Ended</t>
        </is>
      </c>
    </row>
    <row r="2">
      <c r="B2" s="2" t="inlineStr">
        <is>
          <t>Oct. 31, 2020USD ($)</t>
        </is>
      </c>
    </row>
    <row r="3">
      <c r="A3" s="3" t="inlineStr">
        <is>
          <t>Related Party Transactions [Abstract]</t>
        </is>
      </c>
    </row>
    <row r="4">
      <c r="A4" s="4" t="inlineStr">
        <is>
          <t>Related Party Transaction, Description of Transaction</t>
        </is>
      </c>
      <c r="B4" s="4" t="inlineStr">
        <is>
          <t>Effective July 24, 2020, the Sponsor’s
fee is payable at an annualized rate of 0.25% of the Trust’s NAV, accrued on a daily basis computed on the prior Business
Day’s NAV and paid monthly in arrears. Prior to July 24, 2020, the Sponsor’s fee accrued at an annualized rate of
0.40% of the Trust’s NAV.</t>
        </is>
      </c>
    </row>
    <row r="5">
      <c r="A5" s="4" t="inlineStr">
        <is>
          <t>Legal expenses, per annum</t>
        </is>
      </c>
      <c r="B5"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Oct. 31, 2020</t>
        </is>
      </c>
      <c r="C1" s="2" t="inlineStr">
        <is>
          <t>Jan. 31, 2020</t>
        </is>
      </c>
    </row>
    <row r="2">
      <c r="A2" s="3" t="inlineStr">
        <is>
          <t>Statement of Financial Position [Abstract]</t>
        </is>
      </c>
    </row>
    <row r="3">
      <c r="A3" s="4" t="inlineStr">
        <is>
          <t>Investments in gold bullion cost</t>
        </is>
      </c>
      <c r="B3" s="6" t="n">
        <v>339545608</v>
      </c>
      <c r="C3" s="6" t="n">
        <v>159340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hareholder Ownership (Details)</t>
        </is>
      </c>
      <c r="B1" s="2" t="inlineStr">
        <is>
          <t>Oct. 31, 2020USD ($)shares</t>
        </is>
      </c>
    </row>
    <row r="2">
      <c r="A2" s="3" t="inlineStr">
        <is>
          <t>Organization, Consolidation and Presentation of Financial Statements [Abstract]</t>
        </is>
      </c>
    </row>
    <row r="3">
      <c r="A3" s="4" t="inlineStr">
        <is>
          <t>Market value | $</t>
        </is>
      </c>
      <c r="B3" s="6" t="n">
        <v>2982496</v>
      </c>
    </row>
    <row r="4">
      <c r="A4" s="4" t="inlineStr">
        <is>
          <t>Market value shares | shares</t>
        </is>
      </c>
      <c r="B4" s="5" t="n">
        <v>162800</v>
      </c>
    </row>
    <row r="5">
      <c r="A5" s="4" t="inlineStr">
        <is>
          <t>Ownership percentage</t>
        </is>
      </c>
      <c r="B5" s="4" t="inlineStr">
        <is>
          <t>0.7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Expenses</t>
        </is>
      </c>
    </row>
    <row r="4">
      <c r="A4" s="4" t="inlineStr">
        <is>
          <t>Sponsor’s fees</t>
        </is>
      </c>
      <c r="B4" s="6" t="n">
        <v>252814</v>
      </c>
      <c r="C4" s="6" t="n">
        <v>173817</v>
      </c>
      <c r="D4" s="6" t="n">
        <v>746046</v>
      </c>
      <c r="E4" s="6" t="n">
        <v>474492</v>
      </c>
    </row>
    <row r="5">
      <c r="A5" s="4" t="inlineStr">
        <is>
          <t>Total expenses</t>
        </is>
      </c>
      <c r="B5" s="5" t="n">
        <v>252814</v>
      </c>
      <c r="C5" s="5" t="n">
        <v>173817</v>
      </c>
      <c r="D5" s="5" t="n">
        <v>746046</v>
      </c>
      <c r="E5" s="5" t="n">
        <v>474492</v>
      </c>
    </row>
    <row r="6">
      <c r="A6" s="4" t="inlineStr">
        <is>
          <t>Net investment loss</t>
        </is>
      </c>
      <c r="B6" s="5" t="n">
        <v>-252814</v>
      </c>
      <c r="C6" s="5" t="n">
        <v>-173817</v>
      </c>
      <c r="D6" s="5" t="n">
        <v>-746046</v>
      </c>
      <c r="E6" s="5" t="n">
        <v>-474492</v>
      </c>
    </row>
    <row r="7">
      <c r="A7" s="3" t="inlineStr">
        <is>
          <t>Net realized and unrealized gain (loss)</t>
        </is>
      </c>
    </row>
    <row r="8">
      <c r="A8" s="4" t="inlineStr">
        <is>
          <t>Net realized gain from gold bullion distributed for redemptions</t>
        </is>
      </c>
      <c r="B8" s="5" t="n">
        <v>993857</v>
      </c>
      <c r="C8" s="4" t="inlineStr">
        <is>
          <t xml:space="preserve"> </t>
        </is>
      </c>
      <c r="D8" s="5" t="n">
        <v>5626134</v>
      </c>
      <c r="E8" s="5" t="n">
        <v>96601</v>
      </c>
    </row>
    <row r="9">
      <c r="A9" s="4" t="inlineStr">
        <is>
          <t>Net change in unrealized appreciation (depreciation) on investment in gold bullion</t>
        </is>
      </c>
      <c r="B9" s="5" t="n">
        <v>-18495904</v>
      </c>
      <c r="C9" s="5" t="n">
        <v>9375531</v>
      </c>
      <c r="D9" s="5" t="n">
        <v>38145331</v>
      </c>
      <c r="E9" s="5" t="n">
        <v>20817073</v>
      </c>
    </row>
    <row r="10">
      <c r="A10" s="4" t="inlineStr">
        <is>
          <t>Net realized and unrealized gain (loss) from operations</t>
        </is>
      </c>
      <c r="B10" s="5" t="n">
        <v>-17502047</v>
      </c>
      <c r="C10" s="5" t="n">
        <v>9375531</v>
      </c>
      <c r="D10" s="5" t="n">
        <v>43771465</v>
      </c>
      <c r="E10" s="5" t="n">
        <v>20913674</v>
      </c>
    </row>
    <row r="11">
      <c r="A11" s="4" t="inlineStr">
        <is>
          <t>Net increase (decrease) in net assets resulting from operations</t>
        </is>
      </c>
      <c r="B11" s="6" t="n">
        <v>-17754861</v>
      </c>
      <c r="C11" s="6" t="n">
        <v>9201714</v>
      </c>
      <c r="D11" s="6" t="n">
        <v>43025419</v>
      </c>
      <c r="E11" s="6" t="n">
        <v>204391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Net Asset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tatement of Cash Flows [Abstract]</t>
        </is>
      </c>
    </row>
    <row r="4">
      <c r="A4" s="4" t="inlineStr">
        <is>
          <t>Net assets, beginning of period</t>
        </is>
      </c>
      <c r="B4" s="6" t="n">
        <v>369590556</v>
      </c>
      <c r="C4" s="6" t="n">
        <v>160696297</v>
      </c>
      <c r="D4" s="6" t="n">
        <v>198479743</v>
      </c>
      <c r="E4" s="6" t="n">
        <v>154177917</v>
      </c>
    </row>
    <row r="5">
      <c r="A5" s="4" t="inlineStr">
        <is>
          <t>Creations</t>
        </is>
      </c>
      <c r="B5" s="5" t="n">
        <v>70059440</v>
      </c>
      <c r="C5" s="5" t="n">
        <v>4625012</v>
      </c>
      <c r="D5" s="5" t="n">
        <v>203183605</v>
      </c>
      <c r="E5" s="5" t="n">
        <v>4925689</v>
      </c>
    </row>
    <row r="6">
      <c r="A6" s="4" t="inlineStr">
        <is>
          <t>Redemptions</t>
        </is>
      </c>
      <c r="B6" s="5" t="n">
        <v>-5064495</v>
      </c>
      <c r="C6" s="4" t="inlineStr">
        <is>
          <t xml:space="preserve"> </t>
        </is>
      </c>
      <c r="D6" s="5" t="n">
        <v>-27858127</v>
      </c>
      <c r="E6" s="5" t="n">
        <v>-5019765</v>
      </c>
    </row>
    <row r="7">
      <c r="A7" s="4" t="inlineStr">
        <is>
          <t>Net investment loss</t>
        </is>
      </c>
      <c r="B7" s="5" t="n">
        <v>-252814</v>
      </c>
      <c r="C7" s="5" t="n">
        <v>-173817</v>
      </c>
      <c r="D7" s="5" t="n">
        <v>-746046</v>
      </c>
      <c r="E7" s="5" t="n">
        <v>-474492</v>
      </c>
    </row>
    <row r="8">
      <c r="A8" s="4" t="inlineStr">
        <is>
          <t>Net realized gain from gold bullion distributed for redemptions</t>
        </is>
      </c>
      <c r="B8" s="5" t="n">
        <v>993857</v>
      </c>
      <c r="C8" s="4" t="inlineStr">
        <is>
          <t xml:space="preserve"> </t>
        </is>
      </c>
      <c r="D8" s="5" t="n">
        <v>5626134</v>
      </c>
      <c r="E8" s="5" t="n">
        <v>96601</v>
      </c>
    </row>
    <row r="9">
      <c r="A9" s="4" t="inlineStr">
        <is>
          <t>Net change in unrealized appreciation (depreciation) on investment in gold bullion</t>
        </is>
      </c>
      <c r="B9" s="5" t="n">
        <v>-18495904</v>
      </c>
      <c r="C9" s="5" t="n">
        <v>9375531</v>
      </c>
      <c r="D9" s="5" t="n">
        <v>38145331</v>
      </c>
      <c r="E9" s="5" t="n">
        <v>20817073</v>
      </c>
    </row>
    <row r="10">
      <c r="A10" s="4" t="inlineStr">
        <is>
          <t>Net assets, end of period</t>
        </is>
      </c>
      <c r="B10" s="6" t="n">
        <v>416830640</v>
      </c>
      <c r="C10" s="6" t="n">
        <v>174523023</v>
      </c>
      <c r="D10" s="6" t="n">
        <v>416830640</v>
      </c>
      <c r="E10" s="6" t="n">
        <v>1745230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Highlights</t>
        </is>
      </c>
      <c r="B1" s="2" t="inlineStr">
        <is>
          <t>9 Months Ended</t>
        </is>
      </c>
    </row>
    <row r="2">
      <c r="B2" s="2" t="inlineStr">
        <is>
          <t>Oct. 31, 2020</t>
        </is>
      </c>
    </row>
    <row r="3">
      <c r="A3" s="3" t="inlineStr">
        <is>
          <t>Accounting Policies [Abstract]</t>
        </is>
      </c>
    </row>
    <row r="4">
      <c r="A4" s="4" t="inlineStr">
        <is>
          <t>Financial Highlights</t>
        </is>
      </c>
      <c r="B4" s="4" t="inlineStr">
        <is>
          <t>Financial
Highlights Per
Share Performance (for a share outstanding throughout each period)
For the For the For the For the
(unaudited) (unaudited) (unaudited) (unaudited)
Net asset value per share, beginning of period $ 19.17 $ 13.98 $ 15.48 $ 12.99
Net investment loss (a) (0.01 ) (0.02 ) (0.04 ) (0.04 )
Net realized and unrealized gain (loss) on investment in gold bullion (0.81 ) 0.82 2.91 1.83
Net change in net assets from operations (0.82 ) 0.80 2.87 1.79
Net asset value per share, end of period $ 18.35 $ 14.78 $ 18.35 $ 14.78
Total return, at net asset value (b) (4.28 )% 5.72 % 18.54 % 13.78 %
Ratio to average net assets (c)
Net investment loss (0.25 )% (0.40 )% (0.33 )% (0.40 )%
Net expenses 0.25 % 0.40 % 0.33 % 0.40 %
(a) Calculated using average shares outstanding (b) Not annualized (c) Annualiz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chedules of Investment</t>
        </is>
      </c>
      <c r="B1" s="2" t="inlineStr">
        <is>
          <t>9 Months Ended</t>
        </is>
      </c>
    </row>
    <row r="2">
      <c r="B2" s="2" t="inlineStr">
        <is>
          <t>Oct. 31, 2020</t>
        </is>
      </c>
    </row>
    <row r="3">
      <c r="A3" s="3" t="inlineStr">
        <is>
          <t>Schedule of Investments [Abstract]</t>
        </is>
      </c>
    </row>
    <row r="4">
      <c r="A4" s="4" t="inlineStr">
        <is>
          <t>Schedules of Investment</t>
        </is>
      </c>
      <c r="B4" s="4" t="inlineStr">
        <is>
          <t>Schedules
of Investment October
31, 2020 (unaudited)
Fine Cost Value % of Net Assets
Gold bullion 221,500 $ 339,545,608 $ 416,830,640 100.00 %
Total investments 221,500 $ 339,545,608 $ 416,830,640 100.00 %
Liabilities in excess of other assets - 0.00 % (a)
Net assets $ 416,830,640 100.00 % January
31, 2020
Fine Cost Value % of Net Assets
Gold bullion 125,287 $ 159,340,051 $ 198,479,752 100.00 %
Total investments 125,287 $ 159,340,051 $ 198,479,752 100.00 %
Liabilities in excess of other assets (9 ) 0.00 % (a)
Net assets $ 198,479,743 100.00 %
(a) Amount is less than 0.00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Oct. 31, 2020</t>
        </is>
      </c>
    </row>
    <row r="3">
      <c r="A3" s="3" t="inlineStr">
        <is>
          <t>Organization Consolidation And Presentation Of Financial Statements [Abstract]</t>
        </is>
      </c>
    </row>
    <row r="4">
      <c r="A4" s="4" t="inlineStr">
        <is>
          <t>ORGANIZATION</t>
        </is>
      </c>
      <c r="B4" s="4" t="inlineStr">
        <is>
          <t>1.
ORGANIZATION The
VanEck Merk Gold Trust (the “Trust”; known as the Merk Gold Trust prior to October 26, 2015 and then as the Van Eck
Merk Gold Trust prior to April 28, 2016) is an investment trust formed on May 6, 2014 under New York law pursuant to a depositary
trust agreement. After consideration of Financial Accounting Standards Topic 946, Merk Investments LLC (the “Sponsor”)
has concluded the Trust meets the fundamental characteristics of an investment company. In addition, while the Trust does not
currently possess all of the typical characteristics of an investment company, it believes its activities are consistent with
those of an investment company and will therefore apply the guidance in Financial Accounting Standards Topic 946, including disclosure
of the financial support contractually required to be provided by an investment company to any of its investees. The Sponsor is
responsible for, among other things, overseeing the performance of The Bank of New York Mellon (the “Trustee”) and
the Trust’s principal service providers, including the preparation of financial statements. The Trustee is responsible for
the day-to-day administration of the Trust. Virtu
Financial, also known as the Lead Market Maker, was the Initial Purchaser and contributed 1,000 Ounces of Gold in exchange for
100,000 shares on May 6, 2014. At contribution, the value of the gold deposited with the Trust was based on the price of an Ounce
of Gold of $1,306.25. The Initial Purchaser is not affiliated with the Sponsor or the Trustee. The
Trust’s primary objective is to provide investors with an opportunity to invest in gold through the shares and be able to
take delivery of physical gold bullion and gold coins (physical gold) in exchange for their shares. The Trust’s secondary
objective is for the shares to reflect the performance of the price of gold less the expenses of the Trust’s operations.
The Trust is not actively managed. The
fiscal year end of the Trust is January 31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31, 2020</t>
        </is>
      </c>
    </row>
    <row r="3">
      <c r="A3" s="3" t="inlineStr">
        <is>
          <t>Accounting Policies [Abstract]</t>
        </is>
      </c>
    </row>
    <row r="4">
      <c r="A4" s="4" t="inlineStr">
        <is>
          <t>SIGNIFICANT ACCOUNTING POLICIES</t>
        </is>
      </c>
      <c r="B4" s="4" t="inlineStr">
        <is>
          <t>2.
SIGNIFICANT ACCOUNTING POLICIES In
preparing financial statements in conformity with accounting principles generally accepted in the United States of America (“GAAP”),
management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accompanying audited and unaudited financial statements were prepared in accordance with GAAP and with the instructions for the
Form 10-Q and the rules and regulations of the United States Securities and Exchange Commission. In the opinion of the Trust’s
management, all adjustments (which consists of normal recurring adjustments) necessary to present fairly the financial position
and the results of operations, as presented, have been made. The
following is a summary of significant accounting policies followed by the Trust. 2.1.
Valuation of Gold Financial
Accounting Standards Board Accounting Standards Codification 820, “Fair Value Measurements and Disclosures” (“ASC
820”), provides a single definition of fair value, a hierarchy for measuring fair value and expanded disclosures about fair
value adjustments. Various
inputs are used in determining the fair value of the Trust’s assets or liabilities. These inputs are categorized into three
broad levels. Level 1 includes unadjusted prices in active markets for identical assets or liabilities. Level 2 includes other
significant observable market based inputs (including prices for similar securities, interest rates, prepayment speed, and credit
risk). Level 3 includes unobservable inputs, which may include management’s own assumptions in determining the fair value
of investments. The Trust does not hold any derivative instruments, and its assets only consist of allocated gold bullion and
gold receivable; representing gold covered by contractually binding orders for the creation of shares where the gold has not yet
been transferred to the Trust’s account and, from time to time, cash, which is used to pay expenses. The
following table summarizes the inputs used as of October 31, 2020 in determining the Trust’s investments at fair value for
purposes of ASC 820:
Level 1 Level 2 Level 3
Investment in gold $ 416,830,640 $ — $ —
Total $ 416,830,640 $ — $ — The
following table summarizes the inputs used as of January 31, 2020 in determining the Trust’s investments at fair value for
purposes of ASC 820:
Level 1 Level 2 Level 3
Investment in gold $ 198,479,752 $ — $ —
Total $ 198,479,752 $ — $ — London
Gold Delivery Bars are held by JPMorgan Chase Bank, N.A. (the “Custodian”), on behalf of the Trust, at the London,
United Kingdom vaulting premises. All gold is valued based on its Fine Ounce content, calculated by multiplying the weight of
gold by its purity; the same methodology is applied independent of the type of gold held by the Trust; similarly, the value of
up to 430 Fine Ounces of unallocated gold the Trust may hold is calculated by multiplying the number of Fine Ounces with the price
of gold determined by the Trustee as follows. The Trustee determines the net asset value (the “NAV”) of the Trust
on each day that NYSE Arca is open for regular trading, as promptly as practical after 4:00 PM New York time. The NAV of the Trust
is the aggregate value of the Trust’s assets less its estimated accrued but unpaid liabilities (which include accrued expenses).
The Trustee computes the NAV per Share by dividing the net assets of the Trust by the number of the shares outstanding on the
date the computation is made. In
determining the Trust’s NAV, the Trustee values the gold held by the Trust based on the afternoon session of the twice daily
fix of the price of a Fine Ounce of gold which starts at 3:00 PM London, England time and is performed in London by the ICE Benchmark
Administration as an independent third-party administrator (the “LBMA PM Gold Price”). The Trustee also determines
the NAV per Share. If on a day when the Trust’s NAV is being calculated the LBMA PM Gold Price for that day is not available,
the Trustee will value the gold held by the Trust based on that day’s morning session of the twice daily fix of the price
of a Fine Ounce of gold, which starts at 10:30 AM London, England time and is performed in London by the ICE Benchmark Administration
as an independent third-party administrator (the “LBMA AM Gold Price”). If no fix is available for the day, the Trustee
will value the Trust’s gold based on the most recently announced LBMA AM Gold Price or LBMA PM Gold Price. Prior to March
20, 2015, the Trustee utilized the daily fix of the price of a Fine Ounce of gold as performed by the five members of the London
gold fix, which has now been replaced by the ICE Benchmark Administration as an independent third-party administrator. 2.2.
Expenses The
Trustee issues shares to pay the Sponsor’s fee; the Sponsor pays the Trust’s ordinary expenses. The NAV of the Trust
is used to compute the Sponsor’s fee, and the Trustee subtracts from the NAV of the Trust the amount of accrued Sponsor’s
fee. To the extent the Trust issues additional shares to pay the Sponsor’s fee or sells gold to cover expenses or liabilities,
the amount of gold represented by each share will decrease. New deposits of gold, received in exchange for new shares issued by
the Trust, would not reverse this trend. 2.3.
Creations and Redemptions of Shares Shares
are issued and redeemed by the Trust in blocks of 50,000 shares called “Baskets” in exchange for gold from certain
registered broker-dealers or other securities market participants (“Authorized Participants”). Investors that are
not Authorized Participants may also take delivery of physical gold in exchange for their shares (“Delivery Applicants”). Authorized
Participants The
Trust issues and redeems Baskets only to Authorized Participants. The creation and redemption of Baskets will only be made in
exchange for the delivery to the Trust or the distribution by the Trust of the amount of gold represented by the Baskets being
created or redeemed, the amount of which will be based on the combined Fine Ounces represented by the number of shares included
in the Baskets being created or redeemed determined on the day the order to create or redeem Baskets is properly received. Orders
to create and redeem Baskets may be placed only by Authorized Participants. An Authorized Participant must: (1) be a registered
broker-dealer or other securities market participant, such as a bank or other financial institution, which, but for an exclusion
from registration, would be required to register as a broker-dealer to engage in securities transactions, (2) be a participant
in DTC, and (3) must have an agreement with the Custodian establishing an unallocated account in London or have an existing unallocated
account meeting the standards described herein. To become an Authorized Participant, a person must enter into an Authorized Participant
Agreement with the Sponsor and the Trustee. The Authorized Participant Agreement provides the procedures for the creation and
redemption of Baskets and for the delivery of the gold required for such creations and redemptions. The Authorized Participant
Agreement and the related procedures attached thereto may be amended by the Trustee and the Sponsor, without the consent of any
investor or Authorized Participant. A transaction fee of $500 will be assessed on all creation and redemption transactions. Multiple
Baskets may be created on the same day, provided each Basket meets the requirements described below and that the Custodian is
able to allocate gold to the Trust Allocated Account such that the Trust Unallocated Account holds no more than 430 Fine Ounces
of gold at the close of a business day. Authorized
Participants who make deposits with the Trust in exchange for Baskets will receive no fees, commissions or other form of compensation
or inducement of any kind from either the Sponsor or the Trust, and no such person has any obligation or responsibility to the
Sponsor or the Trust to effect any sale or resale of shares. Delivery
Applicants In
exchange for its shares and payment of a processing fee, a Delivery Applicant will be entitled to one or more bars or coins of
physical gold having approximately the total Fine Ounces represented by the shares on the day on which the Delivery Applicant’s
broker-dealer submits his or her shares to the Trust in exchange for physical gold. As it is unlikely that the total Fine Ounces
of physical gold will exactly correspond to the Fine Ounces represented by a specific number of shares, a Delivery Applicant will
likely receive some cash representing the net sale proceeds of any excess Fine Ounces (the “Cash Proceeds”). To minimize
the Cash Proceeds of any exchange, the delivery application requires that the number of shares submitted closely correspond in
Fine Ounces to the Fine Ounces of physical gold that is held or that is to be acquired by the Trust for which the delivery is
sought. Share submissions are processed in the order approved. Changes
in the shares for the nine-month period ended October 31, 2020 are as follows:
Shares Amount
Shares, beginning of period at February 1, 2020 12,817,945 $ 165,051,803
Shares issued 11,542,696 203,183,605
Shares redeemed (1,641,524 ) (27,858,127 )
Shares, end of period at October 31, 2020 22,719,117 $ 340,377,281 Changes
in the shares for the year ended January 31, 2020 are as follows:
Shares Amount
Shares, beginning of period at February 1, 2019 11,873,295 $ 150,490,404
Shares issued 1,347,199 19,581,163
Shares redeemed (402,549 ) (5,019,764 )
Shares, end of period at January 31, 2020 12,817,945 $ 165,051,803 2.4.
Income Taxes The
Trust is treated as a “grantor trust” for U.S. federal tax purposes. As a result, the Trust itself is not subject
to U.S. federal income tax. Instead, the Trust’s income and expenses “flow through” to the shareholders and
the Trustee reports the Trust’s income, gains, losses and deductions to the Internal Revenue Service on that basis. The
Sponsor has evaluated whether or not there are uncertain tax positions that require financial statement recognition and has determined
that no reserves for uncertain tax positions are required as of October 31, 2020. 2.5.
Revenue Recognition Policy A
gain or loss is recognized based on the difference between the selling price and the average cost method of the gold sold on a
trade dat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6:00:34Z</dcterms:created>
  <dcterms:modified xmlns:dcterms="http://purl.org/dc/terms/" xmlns:xsi="http://www.w3.org/2001/XMLSchema-instance" xsi:type="dcterms:W3CDTF">2020-12-08T16:00:34Z</dcterms:modified>
</cp:coreProperties>
</file>